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alos Energy Inc.</t>
        </is>
      </c>
    </row>
    <row r="8">
      <c r="A8" s="4" t="inlineStr">
        <is>
          <t>Entity Central Index Key</t>
        </is>
      </c>
      <c r="B8" s="4" t="inlineStr">
        <is>
          <t>00017249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Item 402(v) of Regulation S-K, the providing regarding three paid The following table summarizes compensation values reported in the Summary Compensation Table for our PEO and the average for our other NEOs, as compared to “compensation actually paid” or “CAP” and the Company’s financial performance for the years ended December 31, 2022, 2021, and 2020:
Year Summary (1) Compensation (1) (2) Average Non-PEO (1) Average to Non-PEO (1) (2) Value of Net Income ($ in millions) Free Cash (4) ($ in millions)
TSR ($) Peer (3)
(a) (b) (c) (d) (e) (f) (g) (h) (i)
2022 12,431,348 17,704,378 4,460,153 6,245,337 62.62 188.84 382 776
2021 7,327,188 4,170,071 2,688,184 1,685,360 32.50 119.07 (183) 135
2020 5,332,565 (2,911,619) 1,789,969 (638,982) 27.33 67.50 (466) (93)
(1) The PEO reflected in columns (b) and (c) represents Timothy Duncan. The non-PEO 2022: Shannon E. Young III, Robert D. Abendschein, John A. Parker and William S. Moss III 2021: Shannon E. Young III, Robert D. Abendschein, John A. Parker and William S. Moss III 2020: Shannon E. Young III, Robert D. Abendschein, John A. Parker, William S. Moss III and Stephen E. Heitzman
(2) The Company deducted from and added to the Summary Compensation Table total compensation the following amounts to calculate compensation actually paid in accordance with Item 402(v) of Regulation S-K Non-PEO
2022 2021 2020
PEO SUMMARY COMPENSATION TABLE TOTALS $12,431,348 $7,327,188 $5,332,565
Add (Subtract):
Fair value of equity awards granted during the year from the Summary Compensation Table (10,049,693) (5,146,764) (3,984,811)
Fair value at year end of equity awards granted during the year 15,716,058 2,882,512 2,547,541
Change in fair value of equity awards granted in prior years that were unvested as of the end of the year 1,138,787 (665,720) (6,262,063)
Change in fair value of equity awards granted in prior years that vested during the year 881,622 534,271 (544,851)
Equity awards granted in prior years that were forfeited during the year (2,413,744) (761,417) —
Dividends or other earnings paid on equity awards during the year — — —
Total Equity Award Related Adjustments 5,273,030 (3,157,117) (8,244,184)
COMPENSATION ACTUALLY PAID TOTALS $17,704,378 $4,170,071 $(2,911,619)
2022 2021 2020
NON-PEO $4,460,153 $2,688,184 $1,789,969
Add (Subtract):
Fair value of equity awards granted during the year from the Summary Compensation Table (3,380,202) (1,704,877) (1,078,367)
Fair value at year end of equity awards granted during the year 5,289,828 954,839 675,102
Change in fair value of equity awards granted in prior years that were unvested as of the end of the year 379,824 (220,435) (1,720,987)
Change in fair value of equity awards granted in prior years that vested during the year 298,662 134,930 (87,707)
Equity awards granted in prior years that were forfeited during the year (802,929) (167,281) (216,992)
Dividends or other earnings paid on equity awards during the year — — —
Total Equity Award Related Adjustments 1,785,184 (1,002,824) (2,428,950)
AVERAGE COMPENSATION ACTUALLY PAID TOTALS $6,245,337 $1,685,360 $(638,982)
(3) Pursuant to Item 402(v) of Regulation S-K, S-K.
(4) Free Cash Flow Generation represents Adjusted less capital expenditures, plugging &amp; abandonment and interest expense reflected on the statement of operations. Capital expenditures is calculated as the change in total property and equipment reflected on the balance sheet plus less HP-I</t>
        </is>
      </c>
      <c r="C4" s="4" t="inlineStr">
        <is>
          <t xml:space="preserve"> </t>
        </is>
      </c>
      <c r="D4" s="4" t="inlineStr">
        <is>
          <t xml:space="preserve"> </t>
        </is>
      </c>
    </row>
    <row r="5">
      <c r="A5" s="4" t="inlineStr">
        <is>
          <t>Company Selected Measure Name</t>
        </is>
      </c>
      <c r="B5" s="4" t="inlineStr">
        <is>
          <t>Free Cash Flow Generation</t>
        </is>
      </c>
      <c r="C5" s="4" t="inlineStr">
        <is>
          <t xml:space="preserve"> </t>
        </is>
      </c>
      <c r="D5" s="4" t="inlineStr">
        <is>
          <t xml:space="preserve"> </t>
        </is>
      </c>
    </row>
    <row r="6">
      <c r="A6" s="4" t="inlineStr">
        <is>
          <t>Named Executive Officers, Footnote [Text Block]</t>
        </is>
      </c>
      <c r="B6" s="4" t="inlineStr">
        <is>
          <t xml:space="preserve">2022: Shannon E. Young III, Robert D. Abendschein, John A. Parker and William S. Moss III 2021: Shannon E. Young III, Robert D. Abendschein, John A. Parker and William S. Moss III 2020: Shannon E. Young III, Robert D. Abendschein, John A. Parker, William S. Moss III and Stephen E. Heitzman </t>
        </is>
      </c>
      <c r="C6" s="4" t="inlineStr">
        <is>
          <t xml:space="preserve"> </t>
        </is>
      </c>
      <c r="D6" s="4" t="inlineStr">
        <is>
          <t xml:space="preserve"> </t>
        </is>
      </c>
    </row>
    <row r="7">
      <c r="A7" s="4" t="inlineStr">
        <is>
          <t>Peer Group Issuers, Footnote [Text Block]</t>
        </is>
      </c>
      <c r="B7" s="4" t="inlineStr">
        <is>
          <t>Pursuant to Item 402(v) of Regulation S-K, S-K.</t>
        </is>
      </c>
      <c r="C7" s="4" t="inlineStr">
        <is>
          <t xml:space="preserve"> </t>
        </is>
      </c>
      <c r="D7" s="4" t="inlineStr">
        <is>
          <t xml:space="preserve"> </t>
        </is>
      </c>
    </row>
    <row r="8">
      <c r="A8" s="4" t="inlineStr">
        <is>
          <t>PEO Total Compensation Amount</t>
        </is>
      </c>
      <c r="B8" s="5" t="n">
        <v>12431348</v>
      </c>
      <c r="C8" s="5" t="n">
        <v>7327188</v>
      </c>
      <c r="D8" s="5" t="n">
        <v>5332565</v>
      </c>
    </row>
    <row r="9">
      <c r="A9" s="4" t="inlineStr">
        <is>
          <t>PEO Actually Paid Compensation Amount</t>
        </is>
      </c>
      <c r="B9" s="5" t="n">
        <v>17704378</v>
      </c>
      <c r="C9" s="6" t="n">
        <v>4170071</v>
      </c>
      <c r="D9" s="6" t="n">
        <v>-2911619</v>
      </c>
    </row>
    <row r="10">
      <c r="A10" s="4" t="inlineStr">
        <is>
          <t>Adjustment To PEO Compensation, Footnote [Text Block]</t>
        </is>
      </c>
      <c r="B10" s="4" t="inlineStr">
        <is>
          <t>(2) The Company deducted from and added to the Summary Compensation Table total compensation the following amounts to calculate compensation actually paid in accordance with Item 402(v) of Regulation S-K Non-PEO
2022 2021 2020
PEO SUMMARY COMPENSATION TABLE TOTALS $12,431,348 $7,327,188 $5,332,565
Add (Subtract):
Fair value of equity awards granted during the year from the Summary Compensation Table (10,049,693) (5,146,764) (3,984,811)
Fair value at year end of equity awards granted during the year 15,716,058 2,882,512 2,547,541
Change in fair value of equity awards granted in prior years that were unvested as of the end of the year 1,138,787 (665,720) (6,262,063)
Change in fair value of equity awards granted in prior years that vested during the year 881,622 534,271 (544,851)
Equity awards granted in prior years that were forfeited during the year (2,413,744) (761,417) —
Dividends or other earnings paid on equity awards during the year — — —
Total Equity Award Related Adjustments 5,273,030 (3,157,117) (8,244,184)
COMPENSATION ACTUALLY PAID TOTALS $17,704,378 $4,170,071 $(2,911,619)</t>
        </is>
      </c>
      <c r="C10" s="4" t="inlineStr">
        <is>
          <t xml:space="preserve"> </t>
        </is>
      </c>
      <c r="D10" s="4" t="inlineStr">
        <is>
          <t xml:space="preserve"> </t>
        </is>
      </c>
    </row>
    <row r="11">
      <c r="A11" s="4" t="inlineStr">
        <is>
          <t>Non-PEO NEO Average Total Compensation Amount</t>
        </is>
      </c>
      <c r="B11" s="5" t="n">
        <v>4460153</v>
      </c>
      <c r="C11" s="6" t="n">
        <v>2688184</v>
      </c>
      <c r="D11" s="6" t="n">
        <v>1789969</v>
      </c>
    </row>
    <row r="12">
      <c r="A12" s="4" t="inlineStr">
        <is>
          <t>Non-PEO NEO Average Compensation Actually Paid Amount</t>
        </is>
      </c>
      <c r="B12" s="5" t="n">
        <v>6245337</v>
      </c>
      <c r="C12" s="6" t="n">
        <v>1685360</v>
      </c>
      <c r="D12" s="6" t="n">
        <v>-638982</v>
      </c>
    </row>
    <row r="13">
      <c r="A13" s="4" t="inlineStr">
        <is>
          <t>Adjustment to Non-PEO NEO Compensation Footnote [Text Block]</t>
        </is>
      </c>
      <c r="B13" s="4" t="inlineStr">
        <is>
          <t>2022 2021 2020
NON-PEO $4,460,153 $2,688,184 $1,789,969
Add (Subtract):
Fair value of equity awards granted during the year from the Summary Compensation Table (3,380,202) (1,704,877) (1,078,367)
Fair value at year end of equity awards granted during the year 5,289,828 954,839 675,102
Change in fair value of equity awards granted in prior years that were unvested as of the end of the year 379,824 (220,435) (1,720,987)
Change in fair value of equity awards granted in prior years that vested during the year 298,662 134,930 (87,707)
Equity awards granted in prior years that were forfeited during the year (802,929) (167,281) (216,992)
Dividends or other earnings paid on equity awards during the year — — —
Total Equity Award Related Adjustments 1,785,184 (1,002,824) (2,428,950)
AVERAGE COMPENSATION ACTUALLY PAID TOTALS $6,245,337 $1,685,360 $(638,982)</t>
        </is>
      </c>
      <c r="C13" s="4" t="inlineStr">
        <is>
          <t xml:space="preserve"> </t>
        </is>
      </c>
      <c r="D13" s="4" t="inlineStr">
        <is>
          <t xml:space="preserve"> </t>
        </is>
      </c>
    </row>
    <row r="14">
      <c r="A14" s="4" t="inlineStr">
        <is>
          <t>Compensation Actually Paid vs. Total Shareholder Return [Text Block]</t>
        </is>
      </c>
      <c r="B14" s="4" t="inlineStr">
        <is>
          <t xml:space="preserve">CAP, Company TSR and Peer Group TSR The PEO’s and other NEOs’ CAP generally align with the Company’s TSR and Peer Group TSR over the three years presented in the table. This is primarily because a significant portion of the CAP to the PEO and other NEOs is comprised of equity-based awards. The Company targets approximately 70% for the PEO and 62% for other NEOs of the value of total compensation to be comprised of equity-based awards, excluding the Retention RSUs. For more detail regarding the Company’s equity awards, please see “Compensation Discussion and Analysis—Elements of Compensation for 2022 Fiscal Year—Long-Term Incentive Awards.” </t>
        </is>
      </c>
      <c r="C14" s="4" t="inlineStr">
        <is>
          <t xml:space="preserve"> </t>
        </is>
      </c>
      <c r="D14" s="4" t="inlineStr">
        <is>
          <t xml:space="preserve"> </t>
        </is>
      </c>
    </row>
    <row r="15">
      <c r="A15" s="4" t="inlineStr">
        <is>
          <t>Compensation Actually Paid vs. Net Income [Text Block]</t>
        </is>
      </c>
      <c r="B15" s="4" t="inlineStr">
        <is>
          <t xml:space="preserve">CAP vs. Net Income The PEO’s and other NEOs’ CAP generally align with Company’s net income. While net income is not directly used in determining compensation levels or equity-based award payouts, it is factored into the calculation of Free Cash Flow Generation and Adjusted EBITDA, which are performance metrics under the Company’s AIP. For more detail regarding the AIP, please see “Compensation Discussion and Analysis—Elements of Compensation for 2022 Fiscal Year—Annual Incentive Program.” </t>
        </is>
      </c>
      <c r="C15" s="4" t="inlineStr">
        <is>
          <t xml:space="preserve"> </t>
        </is>
      </c>
      <c r="D15" s="4" t="inlineStr">
        <is>
          <t xml:space="preserve"> </t>
        </is>
      </c>
    </row>
    <row r="16">
      <c r="A16" s="4" t="inlineStr">
        <is>
          <t>Compensation Actually Paid vs. Company Selected Measure [Text Block]</t>
        </is>
      </c>
      <c r="B16" s="4" t="inlineStr">
        <is>
          <t xml:space="preserve">CAP vs. Free Cash Flow Generation The PEO’s and other NEOs’ CAP generally align with Company’s Free Cash Flow Generation. This is primarily due to Free Cash Flow Generation being weighted 20% in fiscal years 2020 and 2021 and 35% in fiscal year 2022 under the AIP. For more detail regarding Free Cash Flow Generation and the AIP, please see “Compensation Discussion and Analysis—Elements of Compensation for 2022 Fiscal Year—Annual Incentive Program.” </t>
        </is>
      </c>
      <c r="C16" s="4" t="inlineStr">
        <is>
          <t xml:space="preserve"> </t>
        </is>
      </c>
      <c r="D16" s="4" t="inlineStr">
        <is>
          <t xml:space="preserve"> </t>
        </is>
      </c>
    </row>
    <row r="17">
      <c r="A17" s="4" t="inlineStr">
        <is>
          <t>Total Shareholder Return Vs Peer Group [Text Block]</t>
        </is>
      </c>
      <c r="B17" s="4" t="inlineStr">
        <is>
          <t xml:space="preserve">CAP, Company TSR and Peer Group TSR The PEO’s and other NEOs’ CAP generally align with the Company’s TSR and Peer Group TSR over the three years presented in the table. This is primarily because a significant portion of the CAP to the PEO and other NEOs is comprised of equity-based awards. The Company targets approximately 70% for the PEO and 62% for other NEOs of the value of total compensation to be comprised of equity-based awards, excluding the Retention RSUs. For more detail regarding the Company’s equity awards, please see “Compensation Discussion and Analysis—Elements of Compensation for 2022 Fiscal Year—Long-Term Incentive Awards.” </t>
        </is>
      </c>
      <c r="C17" s="4" t="inlineStr">
        <is>
          <t xml:space="preserve"> </t>
        </is>
      </c>
      <c r="D17" s="4" t="inlineStr">
        <is>
          <t xml:space="preserve"> </t>
        </is>
      </c>
    </row>
    <row r="18">
      <c r="A18" s="4" t="inlineStr">
        <is>
          <t>Tabular List [Table Text Block]</t>
        </is>
      </c>
      <c r="B18" s="4" t="inlineStr">
        <is>
          <t xml:space="preserve">Disclosure of Most Important Performance Measures for 2022 The measures listed below represent the most important financial performance measures that we used to determine CAP for fiscal year 2022. For more detail regarding these financial performance measures, please see “Compensation Discussion and Analysis—Elements of Compensation for 2022 Fiscal Year” in this proxy statement.
Most Important Performance Measures
Absolute TSR
Free Cash Flow Generation
Adjusted EBIDTA </t>
        </is>
      </c>
      <c r="C18" s="4" t="inlineStr">
        <is>
          <t xml:space="preserve"> </t>
        </is>
      </c>
      <c r="D18" s="4" t="inlineStr">
        <is>
          <t xml:space="preserve"> </t>
        </is>
      </c>
    </row>
    <row r="19">
      <c r="A19" s="4" t="inlineStr">
        <is>
          <t>Total Shareholder Return Amount</t>
        </is>
      </c>
      <c r="B19" s="7" t="n">
        <v>62.62</v>
      </c>
      <c r="C19" s="8" t="n">
        <v>32.5</v>
      </c>
      <c r="D19" s="9" t="n">
        <v>27.33</v>
      </c>
    </row>
    <row r="20">
      <c r="A20" s="4" t="inlineStr">
        <is>
          <t>Peer Group Total Shareholder Return Amount</t>
        </is>
      </c>
      <c r="B20" s="9" t="n">
        <v>188.84</v>
      </c>
      <c r="C20" s="9" t="n">
        <v>119.07</v>
      </c>
      <c r="D20" s="8" t="n">
        <v>67.5</v>
      </c>
    </row>
    <row r="21">
      <c r="A21" s="4" t="inlineStr">
        <is>
          <t>Net Income (Loss)</t>
        </is>
      </c>
      <c r="B21" s="5" t="n">
        <v>382000000</v>
      </c>
      <c r="C21" s="5" t="n">
        <v>-183000000</v>
      </c>
      <c r="D21" s="5" t="n">
        <v>-466000000</v>
      </c>
    </row>
    <row r="22">
      <c r="A22" s="4" t="inlineStr">
        <is>
          <t>Company Selected Measure Amount</t>
        </is>
      </c>
      <c r="B22" s="6" t="n">
        <v>776</v>
      </c>
      <c r="C22" s="6" t="n">
        <v>135</v>
      </c>
      <c r="D22" s="6" t="n">
        <v>-93</v>
      </c>
    </row>
    <row r="23">
      <c r="A23" s="4" t="inlineStr">
        <is>
          <t>PEO Name</t>
        </is>
      </c>
      <c r="B23" s="4" t="inlineStr">
        <is>
          <t>Timothy Dunca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bsolute TSR</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Free Cash Flow Generation</t>
        </is>
      </c>
      <c r="C29" s="4" t="inlineStr">
        <is>
          <t xml:space="preserve"> </t>
        </is>
      </c>
      <c r="D29" s="4" t="inlineStr">
        <is>
          <t xml:space="preserve"> </t>
        </is>
      </c>
    </row>
    <row r="30">
      <c r="A30" s="4" t="inlineStr">
        <is>
          <t>Non-GAAP Measure Description [Text Block]</t>
        </is>
      </c>
      <c r="B30" s="4" t="inlineStr">
        <is>
          <t>Free Cash Flow Generation represents Adjusted less capital expenditures, plugging &amp; abandonment and interest expense reflected on the statement of operations. Capital expenditures is calculated as the change in total property and equipment reflected on the balance sheet plus less HP-I</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EBIDTA</t>
        </is>
      </c>
      <c r="C33" s="4" t="inlineStr">
        <is>
          <t xml:space="preserve"> </t>
        </is>
      </c>
      <c r="D33" s="4" t="inlineStr">
        <is>
          <t xml:space="preserve"> </t>
        </is>
      </c>
    </row>
    <row r="34">
      <c r="A34" s="4" t="inlineStr">
        <is>
          <t>PEO [Member] | Deduct: Equity Awards Value In Summary Compensation Table (Grant Date Value)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10049693</v>
      </c>
      <c r="C36" s="5" t="n">
        <v>-5146764</v>
      </c>
      <c r="D36" s="5" t="n">
        <v>-3984811</v>
      </c>
    </row>
    <row r="37">
      <c r="A37" s="4" t="inlineStr">
        <is>
          <t>PEO [Member] | Add: Total Equity Awards Adjustment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5273030</v>
      </c>
      <c r="C39" s="6" t="n">
        <v>-3157117</v>
      </c>
      <c r="D39" s="6" t="n">
        <v>-8244184</v>
      </c>
    </row>
    <row r="40">
      <c r="A40" s="4" t="inlineStr">
        <is>
          <t>PEO [Member] | Year-end Fair Value Of Awards Granted In The Current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5716058</v>
      </c>
      <c r="C42" s="6" t="n">
        <v>2882512</v>
      </c>
      <c r="D42" s="6" t="n">
        <v>2547541</v>
      </c>
    </row>
    <row r="43">
      <c r="A43" s="4" t="inlineStr">
        <is>
          <t>PEO [Member] | Change In Fair Value Of Outstanding And Unvested Awards Granted In Prior Fiscal Year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138787</v>
      </c>
      <c r="C45" s="6" t="n">
        <v>-665720</v>
      </c>
      <c r="D45" s="6" t="n">
        <v>-6262063</v>
      </c>
    </row>
    <row r="46">
      <c r="A46" s="4" t="inlineStr">
        <is>
          <t>PEO [Member] | Change In Fair Value As Of Vesting Date Of Prior Year Awards Vested During Current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881622</v>
      </c>
      <c r="C48" s="6" t="n">
        <v>534271</v>
      </c>
      <c r="D48" s="6" t="n">
        <v>-544851</v>
      </c>
    </row>
    <row r="49">
      <c r="A49" s="4" t="inlineStr">
        <is>
          <t>PEO [Member] | Equity Awards Granted In Prior Years That Were Forfeited During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413744</v>
      </c>
      <c r="C51" s="6" t="n">
        <v>-761417</v>
      </c>
      <c r="D51" s="6" t="n">
        <v>0</v>
      </c>
    </row>
    <row r="52">
      <c r="A52" s="4" t="inlineStr">
        <is>
          <t>PEO [Member] | Dividends Or Other Earnings Paid On Equity Awards Not Otherwise Reflected In Fair Value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Non-PEO NEO [Member] | Deduct: Equity Awards Value In Summary Compensation Table (Grant Date Value)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380202</v>
      </c>
      <c r="C57" s="6" t="n">
        <v>-1704877</v>
      </c>
      <c r="D57" s="6" t="n">
        <v>-1078367</v>
      </c>
    </row>
    <row r="58">
      <c r="A58" s="4" t="inlineStr">
        <is>
          <t>Non-PEO NEO [Member] | Add: Total Equity Awards Adjustment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785184</v>
      </c>
      <c r="C60" s="6" t="n">
        <v>-1002824</v>
      </c>
      <c r="D60" s="6" t="n">
        <v>-2428950</v>
      </c>
    </row>
    <row r="61">
      <c r="A61" s="4" t="inlineStr">
        <is>
          <t>Non-PEO NEO [Member] | Year-end Fair Value Of Awards Granted In The Current Fiscal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5289828</v>
      </c>
      <c r="C63" s="6" t="n">
        <v>954839</v>
      </c>
      <c r="D63" s="6" t="n">
        <v>675102</v>
      </c>
    </row>
    <row r="64">
      <c r="A64" s="4" t="inlineStr">
        <is>
          <t>Non-PEO NEO [Member] | Change In Fair Value Of Outstanding And Unvested Awards Granted In Prior Fiscal Year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379824</v>
      </c>
      <c r="C66" s="6" t="n">
        <v>-220435</v>
      </c>
      <c r="D66" s="6" t="n">
        <v>-1720987</v>
      </c>
    </row>
    <row r="67">
      <c r="A67" s="4" t="inlineStr">
        <is>
          <t>Non-PEO NEO [Member] | Change In Fair Value As Of Vesting Date Of Prior Year Awards Vested During Current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298662</v>
      </c>
      <c r="C69" s="6" t="n">
        <v>134930</v>
      </c>
      <c r="D69" s="6" t="n">
        <v>-87707</v>
      </c>
    </row>
    <row r="70">
      <c r="A70" s="4" t="inlineStr">
        <is>
          <t>Non-PEO NEO [Member] | Equity Awards Granted In Prior Years That Were Forfeited During The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802929</v>
      </c>
      <c r="C72" s="6" t="n">
        <v>-167281</v>
      </c>
      <c r="D72" s="6" t="n">
        <v>-216992</v>
      </c>
    </row>
    <row r="73">
      <c r="A73" s="4" t="inlineStr">
        <is>
          <t>Non-PEO NEO [Member] | Dividends Or Other Earnings Paid On Equity Awards Not Otherwise Reflected In Fair Value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0</v>
      </c>
      <c r="C75" s="5" t="n">
        <v>0</v>
      </c>
      <c r="D7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12:00:31Z</dcterms:created>
  <dcterms:modified xmlns:dcterms="http://purl.org/dc/terms/" xmlns:xsi="http://www.w3.org/2001/XMLSchema-instance" xsi:type="dcterms:W3CDTF">2023-04-05T12:00:31Z</dcterms:modified>
</cp:coreProperties>
</file>